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 OF OPERATIONS" sheetId="4" r:id="rId4"/>
    <s:sheet name="STATEMENT OF CHANGES IN STOCKHO" sheetId="5" r:id="rId5"/>
    <s:sheet name="STATEMENT OF CHANGES IN STOCKH6" sheetId="6" r:id="rId6"/>
    <s:sheet name="STATEMENT OF CASH FLOWS" sheetId="7" r:id="rId7"/>
    <s:sheet name="NOTE 1 - ORGANIZATION AND DESCR" sheetId="8" r:id="rId8"/>
    <s:sheet name="NOTE 2 - SUMMARY OF SIGNIFICANT" sheetId="9" r:id="rId9"/>
    <s:sheet name="NOTE 3 - IMPACT OF NEW ACCOUNTI" sheetId="10" r:id="rId10"/>
    <s:sheet name="NOTE 4 - GOING CONCERN" sheetId="11" r:id="rId11"/>
    <s:sheet name="NOTE 5 - E-COMMERCE SERVICES RE" sheetId="12" r:id="rId12"/>
    <s:sheet name="NOTE 6 - INCOME TAXES" sheetId="13" r:id="rId13"/>
    <s:sheet name="NOTE 7 - RELATED PARTY BALANCES" sheetId="14" r:id="rId14"/>
    <s:sheet name="NOTE 8 - STOCKHOLDER'S EQUITY" sheetId="15" r:id="rId15"/>
    <s:sheet name="NOTE 9 - SUBSEQUENT EVENTS" sheetId="16" r:id="rId16"/>
    <s:sheet name="Accounting Policies, by Policy " sheetId="17" r:id="rId17"/>
    <s:sheet name="NOTE 5 - E-COMMERCE SERVICES 18" sheetId="18" r:id="rId18"/>
    <s:sheet name="NOTE 6 - INCOME TAXES (Tables)" sheetId="19" r:id="rId19"/>
    <s:sheet name="NOTE 1 - ORGANIZATION AND DES20" sheetId="20" r:id="rId20"/>
    <s:sheet name="NOTE 5 - E-COMMERCE SERVICES 21" sheetId="21" r:id="rId21"/>
    <s:sheet name="NOTE 6 - INCOME TAXES (Details)" sheetId="22" r:id="rId22"/>
    <s:sheet name="NOTE 6 - INCOME TAXES (Detail23" sheetId="23" r:id="rId23"/>
    <s:sheet name="NOTE 6 - INCOME TAXES (Detail24" sheetId="24" r:id="rId24"/>
    <s:sheet name="NOTE 7 - RELATED PARTY BALANC25" sheetId="25" r:id="rId25"/>
    <s:sheet name="NOTE 8 - STOCKHOLDER'S EQUITY (" sheetId="26" r:id="rId26"/>
    <s:sheet name="Uncategorized Items - mela-2015" sheetId="27" r:id="rId27"/>
  </s:sheets>
  <s:definedNames/>
  <s:calcPr calcId="124519" calcMode="auto" fullCalcOnLoad="1"/>
</s:workbook>
</file>

<file path=xl/sharedStrings.xml><?xml version="1.0" encoding="utf-8"?>
<sst xmlns="http://schemas.openxmlformats.org/spreadsheetml/2006/main" uniqueCount="241">
  <si>
    <t>Document And Entity Information - USD ($)</t>
  </si>
  <si>
    <t>3 Months Ended</t>
  </si>
  <si>
    <t>Jun. 30, 2015</t>
  </si>
  <si>
    <t>Jul. 15, 2015</t>
  </si>
  <si>
    <t>Document and Entity Information [Abstract]</t>
  </si>
  <si>
    <t>Entity Registrant Name</t>
  </si>
  <si>
    <t>MJ Pharmaceuticals Inc.</t>
  </si>
  <si>
    <t>Document Type</t>
  </si>
  <si>
    <t>10-Q</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BALANCE SHEETS - USD ($)</t>
  </si>
  <si>
    <t>Dec. 31, 2014</t>
  </si>
  <si>
    <t>Current Assets:</t>
  </si>
  <si>
    <t>Cash and cash equivalents</t>
  </si>
  <si>
    <t>Total Current Assets</t>
  </si>
  <si>
    <t>Total Assets</t>
  </si>
  <si>
    <t>Current Liabilities:</t>
  </si>
  <si>
    <t>Loan from related party</t>
  </si>
  <si>
    <t>Total Current Liabilities</t>
  </si>
  <si>
    <t>Stockholders’ equity</t>
  </si>
  <si>
    <t>Preferred stock, par value $0.0001 per share; 20,000,000 shares authorized; none issued at June 30, 2015 and December 31, 2014.</t>
  </si>
  <si>
    <t>Common stock, par value $0.0001 per share; 500,000,000 shares authorized; 185,740,000 shares issued and outstanding, at June 30, 2015 and December 31, 2014.</t>
  </si>
  <si>
    <t>Additional Paid In Capital</t>
  </si>
  <si>
    <t>Deficit accumulated during development stage</t>
  </si>
  <si>
    <t>Total Stockholders’ Equity</t>
  </si>
  <si>
    <t>Total Liabilities and Stockholders’ Equity</t>
  </si>
  <si>
    <t>BALANCE SHEETS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 OF OPERATIONS - USD ($)</t>
  </si>
  <si>
    <t>6 Months Ended</t>
  </si>
  <si>
    <t>40 Months Ended</t>
  </si>
  <si>
    <t>Jun. 30, 2014</t>
  </si>
  <si>
    <t>Net E-Commerce service revenue (Note 5)</t>
  </si>
  <si>
    <t>Less – Net E-Commerce service cost</t>
  </si>
  <si>
    <t>Gross Margin</t>
  </si>
  <si>
    <t>Expenses</t>
  </si>
  <si>
    <t>General and administrative</t>
  </si>
  <si>
    <t>Legal, organization and related expenses</t>
  </si>
  <si>
    <t>Professional fees</t>
  </si>
  <si>
    <t>Total Expenses</t>
  </si>
  <si>
    <t>Net Profit (Loss)</t>
  </si>
  <si>
    <t>Basic profit (loss) per share (in Dollars per share)</t>
  </si>
  <si>
    <t>Basic weighted average number of shares outstanding (in Shares)</t>
  </si>
  <si>
    <t>STATEMENT OF CHANGES IN STOCKHOLDERS' EQUITY - USD ($)</t>
  </si>
  <si>
    <t>Common Stock [Member]</t>
  </si>
  <si>
    <t>Additional Paid-in Capital [Member]</t>
  </si>
  <si>
    <t>Retained Earnings [Member]</t>
  </si>
  <si>
    <t>Total</t>
  </si>
  <si>
    <t>Shares issued for services</t>
  </si>
  <si>
    <t>Shares issued for services (in Shares)</t>
  </si>
  <si>
    <t>Net loss</t>
  </si>
  <si>
    <t>Balance at Dec. 31, 2012</t>
  </si>
  <si>
    <t>Balance (in Shares) at Dec. 31, 2012</t>
  </si>
  <si>
    <t>Balance at Dec. 31, 2013</t>
  </si>
  <si>
    <t>Balance (in Shares) at Dec. 31, 2013</t>
  </si>
  <si>
    <t>Shares issued during the period for cash and services paid by sole shareholder</t>
  </si>
  <si>
    <t>Shares issued during the period for cash and services paid by sole shareholder (in Shares)</t>
  </si>
  <si>
    <t>Balance at Dec. 31, 2014</t>
  </si>
  <si>
    <t>Balance (in Shares) at Dec. 31, 2014</t>
  </si>
  <si>
    <t>Balance at Jun. 30, 2015</t>
  </si>
  <si>
    <t>Balance (in Shares) at Jun. 30, 2015</t>
  </si>
  <si>
    <t>STATEMENT OF CHANGES IN STOCKHOLDERS' EQUITY (Parentheticals)</t>
  </si>
  <si>
    <t>Dec. 31, 2012$ / shares</t>
  </si>
  <si>
    <t>Shares issued</t>
  </si>
  <si>
    <t>STATEMENT OF CASH FLOWS - USD ($)</t>
  </si>
  <si>
    <t>Operating activities:</t>
  </si>
  <si>
    <t>Net cash used in operating activities</t>
  </si>
  <si>
    <t>Financing activities</t>
  </si>
  <si>
    <t>Proceeds from issuance of common stock</t>
  </si>
  <si>
    <t>Increase in related party loan</t>
  </si>
  <si>
    <t>Net cash provided by financing activities</t>
  </si>
  <si>
    <t>Net increase(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NOTE 1 - ORGANIZATION AND DESCRIPTION OF BUSINESS</t>
  </si>
  <si>
    <t>Disclosure Text Block [Abstract]</t>
  </si>
  <si>
    <t>Organization, Consolidation and Presentation of Financial Statements Disclosure [Text Block]</t>
  </si>
  <si>
    <t>NOTE 1 - ORGANIZATION AND DESCRIPTION OF BUSINESS
MJ Pharmaceuticals, Inc. (the "Company"), a development stage company, was incorporated under the laws of the State of Delaware on February 21, 2012. The Company initially intends to serve as a vehicle to effect an asset acquisition, merger, exchange of capital stock or other business combination with a domestic or foreign business.
On October 31, 2013, the initial owner of the Company transferred his 100% shares to a new owner, Uren Enterprises, LLC which is solely owned by Mr. Mark Uren. The Company under the new ownership intends to serve as an investor in and provider of e-commerce operations to the property management and property rental industries, as well as investor in and provider of e-commerce operations and other services to the marijuana pharmaceutical industry.
On April 11, 2014, Melanthios Acquisition Corp filed a Certificate of Amendment of Certificate of Incorporation changing the name of the Corporation to Price My Rent Group, Inc.
The Company commenced limited initial e-commerce operations on September 1, 2014. In November 2014, the Company suspended these operations, subject to further development of the e-commerce portal.
On December 17, 2014, Price My Rent Group, Inc filed a Certificate of Amendment of Certificate of Incorporation changing the name of the Corporation to MJ Pharmaceuticals, Inc.</t>
  </si>
  <si>
    <t>NOTE 2 - SUMMARY OF SIGNIFICANT ACCOUNTING POLICIES</t>
  </si>
  <si>
    <t>Accounting Policies [Abstract]</t>
  </si>
  <si>
    <t>Significant Accounting Policies [Text Block]</t>
  </si>
  <si>
    <t>NOTE 2 - SUMMARY OF SIGNIFICANT ACCOUNTING POLICIES
BASIS OF PRESENTATION - DEVELOPMENT STAGE COMPANY
The Company has earned limited revenue from the initial stages of its e-commerce operations. Accordingly, the Company’s activities have been accounted for as those of a “Development Stage Company” as set forth in Financial Accounting Standards Board Accounting Standards Codification 915 (“FASB ASC 915”). Among the disclosures required by FASB ASC 915 are that the Company’s financial statements be identified as those of a development stage company, and that the statements of operations, stockholders’ equity and cash flows disclose activity since the date of the Company’s inception.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ACCOUNTING METHOD
The Company's financial statements are prepared using the accrual method of accounting. The Company has elected a fiscal year ending on December 31.
USE OF ESTIMATES
The preparation of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from date of purchase of three months or less to be cash equivalents. Cash and equivalents consist of cash on deposit with domestic banks and, at times, may exceed federally insured limits.
ACCOUNTS RECEIVABLE AND ALLOWANCE FOR DOUBTFUL DEBTS
Accounts receivable are generally due within 30 days and are recorded net of an allowance for doubtful accounts. We consider accounts outstanding longer than the contractual terms past due. We review accounts receivable on a regular basis and estimate an amount of losses for uncollectible accounts based on our historical collections experience, age of the receivable, knowledge of the customer and the condition of the general economy and industry as a whole. We record changes in our estimate to the allowance for doubtful accounts through bad debt expense and relieve the allowance when accounts are ultimately determined to be uncollectible. Bad debt expenses, if any, are included in general and administrative expenses.
REVENUE RECOGNITION
In general, we recognize revenue when (i) there is persuasive evidence of an arrangement, (ii) the solution and/or service has been provided to the customer, (iii) the collection of the fees is probable, and (iv) the amount of fees to be paid by the customer is fixed or determinable.
We currently generate revenue under our E-Commerce Software Solution which is primarily comprised of transaction fees for certain e-commerce software solutions, such as payment processing. We recognize revenue from these transaction fees as the related services are performed.
COST OF REVENUE
Cost of revenue consists primarily of fees paid to third-party service providers.
ORGANIZATIONAL COSTS
Organizational costs represent management, consulting, legal, accounting, and filing fees incurred to date in the formation of the company. Organizational costs are expensed as incurred in accordance with FASB ASC 720-15, “Start-Up Costs”.
INCOME TAXES
The Company has adopted the provisions of FASB ASC 740, “Accounting for Income Taxes"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is of assets and liabilities using enacted tax rates in effect for the year in which the differences are expected to reverse.
BASIC EARNINGS (LOSS) PER SHARE
The Company uses Topic 260 “Earnings Per Share”, for calculating the basic and diluted profit (loss) per share. The Company computes basic profit (loss) per share by dividing net profit (loss) and net profit (loss) attributable to common stockholders by the weighted average number of common shares outstanding. Diluted profit (loss) per share is computed similar to basic profit (los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profit (loss) per share if their effect is anti-dilutive. At June 30, 2015 and December 31, 2014, the Company did not have any stock equivalents.
FAIR VALUE MEASUREMENTS
GAAP defines fair value, provides guidance for measuring fair value and requires certain disclosures. GAAP utilizes a fair value hierarchy which is categorized into three levels based on the inputs to the valuation techniques used to measure fair value. These principles discuss valuation techniques, such as the market approach (comparable market prices), the income approach (present value of future income or cash flows) and the cost approach (cost to replace the service capacity of an asset or replacement cost). These principles provide for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is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assumptions.
The Company’s financial instruments consist of accounts payable and accrued expenses. The carrying value approximates fair value due to the short maturity of these instruments.
STOCK-BASED COMPENSATION
The Company recognizes the services received or goods acquired in a share-based payment transaction as services are received or when it obtains the goods as an increase in equity or a liability, depending on whether the instruments granted satisfy the equity or liability classification criteria [ASC 718-10-25-2, Compensation-Stock Compensation, Recognition].
A share-based payment transaction with employees is measured base on the fair value (or, in some cases, a calculated or intrinsic value) of the equity instrument issued. If the fair value of goods or services received in a share-based payment with non-employees is more reliably measurable than the fair value of the equity instrument issued, the fair value of the goods or services received shall be used to measure the transaction. Conversely, if the fair value of the equity instruments issued in a share-based payment transaction with non-employees is more reliably measurable than the fair value of the consideration received, the transaction is measured at the fair value of the equity instruments issued [ASC 718-10-30-2, Compensation-Stock Compensation, Initial Measurement].
The cost of services received from employees in exchange for awards of share-based compensation generally is measured at the fair value of the equity instruments issued or at the fair value of the liabilities incurred. The fair value of the liabilities incurred in share-based transactions with employees is remeasured at the end of each reporting period until settlement [ASC 718-10-30-3, Compensation-Stock Compensation, Initial Measurement].
Share-based payments awarded to an employee of the reporting entity by a related party or other holder of an economic interest in the entity as compensation for services provided to the entity are share-based transactions to be accounted for under ASC 718 unless the transfer is clearly for a purpose other than compensation for services to the reporting entity. The substance of such a transaction is that the economic interest holder makes a capital contribution to the reporting entity and that entity makes a share-based payment to its employee in exchange for services rendered [ASC 718-10-15-4, Compensation-Stock Compensation, Scope and Scope Exceptions].</t>
  </si>
  <si>
    <t>NOTE 3 - IMPACT OF NEW ACCOUNTING STANDARDS</t>
  </si>
  <si>
    <t>New Accounting Pronouncements and Changes in Accounting Principles [Abstract]</t>
  </si>
  <si>
    <t>New Accounting Pronouncements and Changes in Accounting Principles [Text Block]</t>
  </si>
  <si>
    <t>NOTE 3 - IMPACT OF NEW ACCOUNTING STANDARDS
The Company does not expect the adoption of recently issued accounting pronouncements to have a significant impact on the Company's results of operations, financial position, or cash flow.</t>
  </si>
  <si>
    <t>NOTE 4 - GOING CONCERN</t>
  </si>
  <si>
    <t>Going Concern [Abstract]</t>
  </si>
  <si>
    <t>Going Concern [Text Block]</t>
  </si>
  <si>
    <t>NOTE 4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sufficient sources of revenue to cover its operating costs. The Company will engage in very limited activities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NOTE 5 - E-COMMERCE SERVICES REVENUE</t>
  </si>
  <si>
    <t>Revenue Disclosure [Abstract]</t>
  </si>
  <si>
    <t>Revenue Disclosure [Text Block]</t>
  </si>
  <si>
    <t>NOTE 5 - E-COMMERCE SERVICES REVENUE
A component of certain transactions under our E-Commerce Software Solution contains amounts directly attributable to clients. The amount collected by us, for and on behalf of clients, is detailed below:
For the period from
February 21, 2012
For the
For the
(Date of Inception)
Three Months Ended
Six Months Ended
through
June 30,
June 30,
June 30,
2015
2014
2015
2014
2015
(Unaudited)
(Unaudited)
(Unaudited)
(Unaudited)
(Unaudited)
E-Commerce services
Gross sales
$
–
$
–
$
–
$
–
$
342,162
Less -Direct client component
–
–
–
–
335,431
Net E-Commerce service revenue
$
–
$
–
$
–
$
–
$
6,731</t>
  </si>
  <si>
    <t>NOTE 6 - INCOME TAXES</t>
  </si>
  <si>
    <t>Income Tax Disclosure [Abstract]</t>
  </si>
  <si>
    <t>Income Tax Disclosure [Text Block]</t>
  </si>
  <si>
    <t>NOTE 6 - INCOME TAXES
For the period from February 21, 2012 (Date of Inception) through June 30, 2015, the Company has incurred net losses and, therefore, has no tax liability. The net deferred tax asset generated
by the loss carry-forward has been fully reserved. The cumulative net operating loss carry-forward is approximately $13,242 at June 30, 2015, and will expire in the year 2033. The
cumulative tax effect at the expected rate of 34% of significant items comprising our net deferred tax amount is as follows:
Deferred tax asset attributable to:
For the period from
February 21, 2012
For the
(Date of Inception)
six months ended
through
June 30, 2015
June 30, 2015
Net operating loss carryover
$
536
$
4,502
Valuation allowance
(536
)
(4,502
)
Net deferred tax asset
$
–
$
–
Realization of deferred tax assets is not practical until subsequent to a business combination with target business opportunity, and such a target business opportunity has yet to be finalized.
The provision for income taxes consists of the following:
For the period from
February 21, 2012
For the
(Date of Inception)
six months ended
through
June 30, 2015
June 30, 2015
Current tax
$
536
$
4,502
Change in deferred tax asset
(536
)
(4,502
)
Change in valuation allowance
$
–
$
–
The Company has elected to classify interest and/or penalties related to an uncertain position, if and when required, as part of other expenses in the statements of operation. No such amounts
have been incurred or accrued through June 30, 2015 by the Company.
For the period from February 21, 2012 (Date of Inception) through June 30, 2015, there is no unrecognized tax benefit. Management does not anticipate any potential future adjustments which
would result in a material change to its financial tax position. As of June 30, 2015, the Company did not accrue any interest and penalties.</t>
  </si>
  <si>
    <t>NOTE 7 - RELATED PARTY BALANCES AND TRANSACTIONS</t>
  </si>
  <si>
    <t>Related Party Transactions [Abstract]</t>
  </si>
  <si>
    <t>Related Party Transactions Disclosure [Text Block]</t>
  </si>
  <si>
    <t>NOTE 7 - RELATED PARTY BALANCES AND TRANSACTIONS
On February 21, 2012 (Date of Inception), the Company issued 31,390,000 shares of common stock to the founding shareholder in exchange for incorporation fees of $89, annual resident agent fees in the State of Delaware for $50, and developing the Company’s business concept and plan valued at $3,000 to a total sum of $3,139.
On December 31, 2013, the Company issued 8,500,000 shares of common stock in exchange for filing fees of $187, courier fees of $163, and payment made for audit fees of $500.00 by the sole owner, Uren Enterprises, LLC. The total amount is $850.
On March 31, 2014, the Company issued 61,730,000 shares of common stock in exchange for cash of $3500, filing fees of $979, courier fees of $194, and payment made for audit fees of $1500 by the sole owner, Uren Enterprises, LLC. The total amount is $6173.
On June 30, 2014, the Company issued 58,500,000 shares of common stock in exchange for franchise tax of $1654, filing fees of $500, office expenses of $98, travel expenses of $3581 and payment made for domain registration of $17 by the sole owner, Uren Enterprises, LLC. The total amount is $5850.
On August 29, 2014, the Company entered into a short term agreement, at cost plus $100 per month processing fee, with a corporation related to the sole director, Mark Uren, for the sole purposes of providing interim merchant services to the Company. This agreement was to commence on September 1, 2014 and was terminated by the Company in November 2014. At December 31, 2014 there were no recorded related party accounts receivable and no recorded related party accounts payable, in accordance with this short term agreement.
On September 30, 2014, the Company issued 25,620,000 shares of common stock in exchange for cash of $2,062 and filing fees of $500 by the sole owner, Uren Enterprises, LLC. The total amount is $2,562.
On December 17, 2014, the Company recorded a loan from the sole owner, Uren Enterprises, LLC for payment of $450 filing fees for the name change of the Company to MJ Pharmaceuticals, Inc.
On April 14, 2015, the Company recorded a loan from the sole owner, Uren Enterprises, LLC for payment of $50 registered agent fees.</t>
  </si>
  <si>
    <t>NOTE 8 - STOCKHOLDER'S EQUITY</t>
  </si>
  <si>
    <t>Stockholders' Equity Note [Abstract]</t>
  </si>
  <si>
    <t>Stockholders' Equity Note Disclosure [Text Block]</t>
  </si>
  <si>
    <t>NOTE 8 - STOCKHOLDER’S EQUITY
The Company’s Articles of Incorporation authorize 500,000,000 shares of $0.0001 par value Common Stock and 20,000,000 shares of $0.0001 par value Preferred Stock.
Since February 21, 2012, the date of inception, the Company has issued total of 185,740,000 shares of common stock in exchange for cash, general and administrative expenses, and incorporation related fees and services.</t>
  </si>
  <si>
    <t>NOTE 9 - SUBSEQUENT EVENTS</t>
  </si>
  <si>
    <t>Subsequent Events [Abstract]</t>
  </si>
  <si>
    <t>Subsequent Events [Text Block]</t>
  </si>
  <si>
    <t>NOTE 9 - SUBSEQUENT EVENTS
None.
Subsequent events have been evaluated through July 15, 2015, the date the financial statements were issued.</t>
  </si>
  <si>
    <t>Accounting Policies, by Policy (Policies)</t>
  </si>
  <si>
    <t>Liquidity Disclosure [Policy Text Block]</t>
  </si>
  <si>
    <t>BASIS OF PRESENTATION - DEVELOPMENT STAGE COMPANY
The Company has earned limited revenue from the initial stages of its e-commerce operations. Accordingly, the Company’s activities have been accounted for as those of a “Development Stage Company” as set forth in Financial Accounting Standards Board Accounting Standards Codification 915 (“FASB ASC 915”). Among the disclosures required by FASB ASC 915 are that the Company’s financial statements be identified as those of a development stage company, and that the statements of operations, stockholders’ equity and cash flows disclose activity since the date of the Company’s inception.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Basis of Accounting, Policy [Policy Text Block]</t>
  </si>
  <si>
    <t>ACCOUNTING METHOD
The Company's financial statements are prepared using the accrual method of accounting. The Company has elected a fiscal year ending on December 31.</t>
  </si>
  <si>
    <t>Use of Estimates, Policy [Policy Text Block]</t>
  </si>
  <si>
    <t>USE OF ESTIMATES
The preparation of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The Company considers all highly liquid investments with original maturities from date of purchase of three months or less to be cash equivalents. Cash and equivalents consist of cash on deposit with domestic banks and, at times, may exceed federally insured limits.</t>
  </si>
  <si>
    <t>Receivables, Policy [Policy Text Block]</t>
  </si>
  <si>
    <t>ACCOUNTS RECEIVABLE AND ALLOWANCE FOR DOUBTFUL DEBTS
Accounts receivable are generally due within 30 days and are recorded net of an allowance for doubtful accounts. We consider accounts outstanding longer than the contractual terms past due. We review accounts receivable on a regular basis and estimate an amount of losses for uncollectible accounts based on our historical collections experience, age of the receivable, knowledge of the customer and the condition of the general economy and industry as a whole. We record changes in our estimate to the allowance for doubtful accounts through bad debt expense and relieve the allowance when accounts are ultimately determined to be uncollectible. Bad debt expenses, if any, are included in general and administrative expenses.</t>
  </si>
  <si>
    <t>Revenue Recognition, Policy [Policy Text Block]</t>
  </si>
  <si>
    <t>REVENUE RECOGNITION
In general, we recognize revenue when (i) there is persuasive evidence of an arrangement, (ii) the solution and/or service has been provided to the customer, (iii) the collection of the fees is probable, and (iv) the amount of fees to be paid by the customer is fixed or determinable.
We currently generate revenue under our E-Commerce Software Solution which is primarily comprised of transaction fees for certain e-commerce software solutions, such as payment processing. We recognize revenue from these transaction fees as the related services are performed.</t>
  </si>
  <si>
    <t>Cost of Sales, Policy [Policy Text Block]</t>
  </si>
  <si>
    <t>COST OF REVENUE
Cost of revenue consists primarily of fees paid to third-party service providers.</t>
  </si>
  <si>
    <t>Start-up Activities, Cost Policy [Policy Text Block]</t>
  </si>
  <si>
    <t>ORGANIZATIONAL COSTS
Organizational costs represent management, consulting, legal, accounting, and filing fees incurred to date in the formation of the company. Organizational costs are expensed as incurred in accordance with FASB ASC 720-15, “Start-Up Costs”.</t>
  </si>
  <si>
    <t>Income Tax, Policy [Policy Text Block]</t>
  </si>
  <si>
    <t>INCOME TAXES
The Company has adopted the provisions of FASB ASC 740, “Accounting for Income Taxes"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is of assets and liabilities using enacted tax rates in effect for the year in which the differences are expected to reverse.</t>
  </si>
  <si>
    <t>Earnings Per Share, Policy [Policy Text Block]</t>
  </si>
  <si>
    <t>BASIC EARNINGS (LOSS) PER SHARE
The Company uses Topic 260 “Earnings Per Share”, for calculating the basic and diluted profit (loss) per share. The Company computes basic profit (loss) per share by dividing net profit (loss) and net profit (loss) attributable to common stockholders by the weighted average number of common shares outstanding. Diluted profit (loss) per share is computed similar to basic profit (los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profit (loss) per share if their effect is anti-dilutive. At June 30, 2015 and December 31, 2014, the Company did not have any stock equivalents.</t>
  </si>
  <si>
    <t>Fair Value Measurement, Policy [Policy Text Block]</t>
  </si>
  <si>
    <t>FAIR VALUE MEASUREMENTS
GAAP defines fair value, provides guidance for measuring fair value and requires certain disclosures. GAAP utilizes a fair value hierarchy which is categorized into three levels based on the inputs to the valuation techniques used to measure fair value. These principles discuss valuation techniques, such as the market approach (comparable market prices), the income approach (present value of future income or cash flows) and the cost approach (cost to replace the service capacity of an asset or replacement cost). These principles provide for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is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assumptions.
The Company’s financial instruments consist of accounts payable and accrued expenses. The carrying value approximates fair value due to the short maturity of these instruments.</t>
  </si>
  <si>
    <t>Share-based Compensation, Option and Incentive Plans Policy [Policy Text Block]</t>
  </si>
  <si>
    <t>STOCK-BASED COMPENSATION
The Company recognizes the services received or goods acquired in a share-based payment transaction as services are received or when it obtains the goods as an increase in equity or a liability, depending on whether the instruments granted satisfy the equity or liability classification criteria [ASC 718-10-25-2, Compensation-Stock Compensation, Recognition].
A share-based payment transaction with employees is measured base on the fair value (or, in some cases, a calculated or intrinsic value) of the equity instrument issued. If the fair value of goods or services received in a share-based payment with non-employees is more reliably measurable than the fair value of the equity instrument issued, the fair value of the goods or services received shall be used to measure the transaction. Conversely, if the fair value of the equity instruments issued in a share-based payment transaction with non-employees is more reliably measurable than the fair value of the consideration received, the transaction is measured at the fair value of the equity instruments issued [ASC 718-10-30-2, Compensation-Stock Compensation, Initial Measurement].
The cost of services received from employees in exchange for awards of share-based compensation generally is measured at the fair value of the equity instruments issued or at the fair value of the liabilities incurred. The fair value of the liabilities incurred in share-based transactions with employees is remeasured at the end of each reporting period until settlement [ASC 718-10-30-3, Compensation-Stock Compensation, Initial Measurement].
Share-based payments awarded to an employee of the reporting entity by a related party or other holder of an economic interest in the entity as compensation for services provided to the entity are share-based transactions to be accounted for under ASC 718 unless the transfer is clearly for a purpose other than compensation for services to the reporting entity. The substance of such a transaction is that the economic interest holder makes a capital contribution to the reporting entity and that entity makes a share-based payment to its employee in exchange for services rendered [ASC 718-10-15-4, Compensation-Stock Compensation, Scope and Scope Exceptions].</t>
  </si>
  <si>
    <t>NOTE 5 - E-COMMERCE SERVICES REVENUE (Tables)</t>
  </si>
  <si>
    <t>Revenue from External Customers by Products and Services [Table Text Block]</t>
  </si>
  <si>
    <t>A component of certain transactions under our E-Commerce Software Solution contains amounts directly attributable to clients. The amount collected by us, for and on behalf of clients, is detailed below:
For the period from
February 21, 2012
For the
For the
(Date of Inception)
Three Months Ended
Six Months Ended
through
June 30,
June 30,
June 30,
2015
2014
2015
2014
2015
(Unaudited)
(Unaudited)
(Unaudited)
(Unaudited)
(Unaudited)
E-Commerce services
Gross sales
$
–
$
–
$
–
$
–
$
342,162
Less -Direct client component
–
–
–
–
335,431
Net E-Commerce service revenue
$
–
$
–
$
–
$
–
$
6,731</t>
  </si>
  <si>
    <t>NOTE 6 - INCOME TAXES (Tables)</t>
  </si>
  <si>
    <t>Schedule of Deferred Tax Assets and Liabilities [Table Text Block]</t>
  </si>
  <si>
    <t>The cumulative tax effect at the expected rate of 34% of significant items comprising our net deferred tax amount is as follows:
For the period from
February 21, 2012
For the
(Date of
ended
through
June 30, 2015
June 30, 2015
Net operating loss carryover
$
536
$
4,502
Valuation allowance
(536
)
(4,502
)
Net deferred tax asset
$
–
$
–</t>
  </si>
  <si>
    <t>Schedule of Components of Income Tax Expense (Benefit) [Table Text Block]</t>
  </si>
  <si>
    <t>The provision for income taxes consists of the following:
For the period from
February 21, 2012
For the
(Date of
ended
through
June 30, 2015
June 30, 2015
Current tax
$
536
$
4,502
Change in deferred tax asset
(536
)
(4,502
)
Change in valuation allowance
$
–
$
–</t>
  </si>
  <si>
    <t>NOTE 1 - ORGANIZATION AND DESCRIPTION OF BUSINESS (Details)</t>
  </si>
  <si>
    <t>Oct. 31, 2013</t>
  </si>
  <si>
    <t>Percent of Ownership Transfered to Uren Enterprises from Initial Owner [Member]</t>
  </si>
  <si>
    <t>NOTE 1 - ORGANIZATION AND DESCRIPTION OF BUSINESS (Details) [Line Items]</t>
  </si>
  <si>
    <t>Equity Method Investment, Ownership Percentage</t>
  </si>
  <si>
    <t>100.00%</t>
  </si>
  <si>
    <t>NOTE 5 - E-COMMERCE SERVICES REVENUE (Details) - Schedule of Transactions by Services - USD ($)</t>
  </si>
  <si>
    <t>E-Commerce services</t>
  </si>
  <si>
    <t>Gross sales</t>
  </si>
  <si>
    <t>Less – Direct client component</t>
  </si>
  <si>
    <t>Net E-Commerce service revenue</t>
  </si>
  <si>
    <t>NOTE 6 - INCOME TAXES (Details) - Jun. 30, 2015 - USD ($)</t>
  </si>
  <si>
    <t>Operating Loss Carryforwards</t>
  </si>
  <si>
    <t>Operating Loss Carryforwards, Expiration Date</t>
  </si>
  <si>
    <t>Effective Income Tax Rate Reconciliation, at Federal Statutory Income Tax Rate, Percent</t>
  </si>
  <si>
    <t>34.00%</t>
  </si>
  <si>
    <t>NOTE 6 - INCOME TAXES (Details) - Schedule of Deferred Tax Assets</t>
  </si>
  <si>
    <t>Jun. 30, 2015USD ($)</t>
  </si>
  <si>
    <t>Deferred Tax at Year End [Member]</t>
  </si>
  <si>
    <t>NOTE 6 - INCOME TAXES (Details) - Schedule of Deferred Tax Assets [Line Items]</t>
  </si>
  <si>
    <t>Net operating loss carryover</t>
  </si>
  <si>
    <t>Valuation allowance</t>
  </si>
  <si>
    <t>Net deferred tax asset</t>
  </si>
  <si>
    <t>Deferred Tax from Inception to Year End [Member]</t>
  </si>
  <si>
    <t>NOTE 6 - INCOME TAXES (Details) - Schedule of Components of Income Tax Expense (Benefit) - USD ($)</t>
  </si>
  <si>
    <t>34 Months Ended</t>
  </si>
  <si>
    <t>Schedule of Components of Income Tax Expense (Benefit) [Abstract]</t>
  </si>
  <si>
    <t>Current tax</t>
  </si>
  <si>
    <t>Change in deferred tax asset</t>
  </si>
  <si>
    <t>Change in valuation allowance</t>
  </si>
  <si>
    <t>NOTE 7 - RELATED PARTY BALANCES AND TRANSACTIONS (Details) - USD ($)</t>
  </si>
  <si>
    <t>12 Months Ended</t>
  </si>
  <si>
    <t>Sep. 30, 2014</t>
  </si>
  <si>
    <t>Mar. 31, 2014</t>
  </si>
  <si>
    <t>Dec. 31, 2013</t>
  </si>
  <si>
    <t>Mar. 31, 2012</t>
  </si>
  <si>
    <t>Dec. 31, 2012</t>
  </si>
  <si>
    <t>Chief Executive Officer [Member] | Stock Issued for Payment of Fees and Expenses by Related Party [Member] | Incorporation Fees [Member]</t>
  </si>
  <si>
    <t>NOTE 7 - RELATED PARTY BALANCES AND TRANSACTIONS (Details) [Line Items]</t>
  </si>
  <si>
    <t>Stock Issued During Period, Value, Issued for Services</t>
  </si>
  <si>
    <t>Chief Executive Officer [Member] | Stock Issued for Payment of Fees and Expenses by Related Party [Member] | Annual Resident Fees in State of Delaware [Member]</t>
  </si>
  <si>
    <t>Chief Executive Officer [Member] | Stock Issued for Payment of Fees and Expenses by Related Party [Member] | Development of Business Concept and Plan [Member]</t>
  </si>
  <si>
    <t>Chief Executive Officer [Member] | Stock Issued for Payment of Fees and Expenses by Related Party [Member] | Filing Fees [Member]</t>
  </si>
  <si>
    <t>Stock Issud During Period, Value, Issued for Services and Cash</t>
  </si>
  <si>
    <t>Chief Executive Officer [Member] | Stock Issued for Payment of Fees and Expenses by Related Party [Member] | Courier Fees [Member]</t>
  </si>
  <si>
    <t>Chief Executive Officer [Member] | Stock Issued for Payment of Fees and Expenses by Related Party [Member] | Audit Fees [Member]</t>
  </si>
  <si>
    <t>Chief Executive Officer [Member] | Stock Issued for Payment of Fees and Expenses by Related Party [Member] | Franchise Tax [Member]</t>
  </si>
  <si>
    <t>Chief Executive Officer [Member] | Stock Issued for Payment of Fees and Expenses by Related Party [Member] | Office Expense [Member]</t>
  </si>
  <si>
    <t>Chief Executive Officer [Member] | Stock Issued for Payment of Fees and Expenses by Related Party [Member] | Travel Expenses [Member]</t>
  </si>
  <si>
    <t>Chief Executive Officer [Member] | Stock Issued for Payment of Fees and Expenses by Related Party [Member] | Domain Registration [Member]</t>
  </si>
  <si>
    <t>Chief Executive Officer [Member] | Stock Issued for Payment of Fees and Expenses by Related Party [Member]</t>
  </si>
  <si>
    <t>Proceeds from Issuance of Common Stock</t>
  </si>
  <si>
    <t>Chief Executive Officer [Member] | Annual Resident Fees in State of Delaware [Member]</t>
  </si>
  <si>
    <t>Debt Instrument, Face Amount</t>
  </si>
  <si>
    <t>Chief Executive Officer [Member] | Filing Fees [Member]</t>
  </si>
  <si>
    <t>Stock Issued During Period, Shares, Issued for Services (in Shares)</t>
  </si>
  <si>
    <t>Stock Issued During Period, Shares, Issued for Services and Cash (in Shares)</t>
  </si>
  <si>
    <t>Proceeds from Issuance or Sale of Equity</t>
  </si>
  <si>
    <t>Stock Issued During Period, Shares, New Issues (in Shares)</t>
  </si>
  <si>
    <t>NOTE 8 - STOCKHOLDER'S EQUITY (Details) - $ / shares</t>
  </si>
  <si>
    <t>Common Stock, Shares Authorized</t>
  </si>
  <si>
    <t>Common Stock, Par or Stated Value Per Share (in Dollars per share)</t>
  </si>
  <si>
    <t>Preferred Stock, Shares Authorized</t>
  </si>
  <si>
    <t>Preferred Stock, Par or Stated Value Per Share (in Dollars per share)</t>
  </si>
  <si>
    <t>Common Stock, Shares, Issued</t>
  </si>
  <si>
    <t>Label</t>
  </si>
  <si>
    <t>Element</t>
  </si>
  <si>
    <t>Value</t>
  </si>
  <si>
    <t>us-gaap_StockIssuedDuringPeriodValueIssuedForServices</t>
  </si>
  <si>
    <t>us-gaap_StockIssuedDuringPeriodSharesIssuedForServices</t>
  </si>
  <si>
    <t>us-gaap_NetIncomeLos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C7">
        <v>185740000</v>
      </c>
    </row>
    <row r="8" spans="1:3">
      <c s="4" t="s" r="A8">
        <v>12</v>
      </c>
      <c s="6" t="n" r="B8">
        <v>0</v>
      </c>
    </row>
    <row r="9" spans="1:3">
      <c s="4" t="s" r="A9">
        <v>13</v>
      </c>
      <c s="4" t="s" r="B9">
        <v>14</v>
      </c>
    </row>
    <row r="10" spans="1:3">
      <c s="4" t="s" r="A10">
        <v>15</v>
      </c>
      <c s="5" t="n" r="B10">
        <v>1502629</v>
      </c>
    </row>
    <row r="11" spans="1:3">
      <c s="4" t="s" r="A11">
        <v>16</v>
      </c>
      <c s="4" t="s" r="B11">
        <v>17</v>
      </c>
    </row>
    <row r="12" spans="1:3">
      <c s="4" t="s" r="A12">
        <v>18</v>
      </c>
      <c s="4" t="s" r="B12">
        <v>19</v>
      </c>
    </row>
    <row r="13" spans="1:3">
      <c s="4" t="s" r="A13">
        <v>20</v>
      </c>
      <c s="4" t="s" r="B13">
        <v>21</v>
      </c>
    </row>
    <row r="14" spans="1:3">
      <c s="4" t="s" r="A14">
        <v>22</v>
      </c>
      <c s="4" t="s" r="B14">
        <v>19</v>
      </c>
    </row>
    <row r="15" spans="1:3">
      <c s="4" t="s" r="A15">
        <v>23</v>
      </c>
      <c s="4" t="s" r="B15">
        <v>24</v>
      </c>
    </row>
    <row r="16" spans="1:3">
      <c s="4" t="s" r="A16">
        <v>25</v>
      </c>
      <c s="5" t="n" r="B16">
        <v>2015</v>
      </c>
    </row>
    <row r="17" spans="1:3">
      <c s="4" t="s" r="A17">
        <v>26</v>
      </c>
      <c s="7" t="s"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09</v>
      </c>
      <c s="2" t="s" r="B1">
        <v>1</v>
      </c>
    </row>
    <row r="2" spans="1:2">
      <c s="2" t="s" r="B2">
        <v>2</v>
      </c>
    </row>
    <row r="3" spans="1:2">
      <c s="3" t="s" r="A3">
        <v>110</v>
      </c>
    </row>
    <row r="4" spans="1:2">
      <c s="4" t="s" r="A4">
        <v>111</v>
      </c>
      <c s="4" t="s" r="B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13</v>
      </c>
      <c s="2" t="s" r="B1">
        <v>1</v>
      </c>
    </row>
    <row r="2" spans="1:2">
      <c s="2" t="s" r="B2">
        <v>2</v>
      </c>
    </row>
    <row r="3" spans="1:2">
      <c s="3" t="s" r="A3">
        <v>114</v>
      </c>
    </row>
    <row r="4" spans="1:2">
      <c s="4" t="s" r="A4">
        <v>115</v>
      </c>
      <c s="4" t="s"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17</v>
      </c>
      <c s="2" t="s" r="B1">
        <v>1</v>
      </c>
    </row>
    <row r="2" spans="1:2">
      <c s="2" t="s" r="B2">
        <v>2</v>
      </c>
    </row>
    <row r="3" spans="1:2">
      <c s="3" t="s" r="A3">
        <v>118</v>
      </c>
    </row>
    <row r="4" spans="1:2">
      <c s="4" t="s" r="A4">
        <v>119</v>
      </c>
      <c s="4" t="s"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21</v>
      </c>
      <c s="2" t="s" r="B1">
        <v>1</v>
      </c>
    </row>
    <row r="2" spans="1:2">
      <c s="2" t="s" r="B2">
        <v>2</v>
      </c>
    </row>
    <row r="3" spans="1:2">
      <c s="3" t="s" r="A3">
        <v>122</v>
      </c>
    </row>
    <row r="4" spans="1:2">
      <c s="4" t="s" r="A4">
        <v>123</v>
      </c>
      <c s="4" t="s" r="B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25</v>
      </c>
      <c s="2" t="s" r="B1">
        <v>1</v>
      </c>
    </row>
    <row r="2" spans="1:2">
      <c s="2" t="s" r="B2">
        <v>2</v>
      </c>
    </row>
    <row r="3" spans="1:2">
      <c s="3" t="s" r="A3">
        <v>126</v>
      </c>
    </row>
    <row r="4" spans="1:2">
      <c s="4" t="s" r="A4">
        <v>127</v>
      </c>
      <c s="4" t="s" r="B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29</v>
      </c>
      <c s="2" t="s" r="B1">
        <v>1</v>
      </c>
    </row>
    <row r="2" spans="1:2">
      <c s="2" t="s" r="B2">
        <v>2</v>
      </c>
    </row>
    <row r="3" spans="1:2">
      <c s="3" t="s" r="A3">
        <v>130</v>
      </c>
    </row>
    <row r="4" spans="1:2">
      <c s="4" t="s" r="A4">
        <v>131</v>
      </c>
      <c s="4" t="s" r="B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33</v>
      </c>
      <c s="2" t="s" r="B1">
        <v>1</v>
      </c>
    </row>
    <row r="2" spans="1:2">
      <c s="2" t="s" r="B2">
        <v>2</v>
      </c>
    </row>
    <row r="3" spans="1:2">
      <c s="3" t="s" r="A3">
        <v>134</v>
      </c>
    </row>
    <row r="4" spans="1:2">
      <c s="4" t="s" r="A4">
        <v>135</v>
      </c>
      <c s="4" t="s" r="B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t="s" r="A1">
        <v>137</v>
      </c>
      <c s="2" t="s" r="B1">
        <v>1</v>
      </c>
    </row>
    <row r="2" spans="1:2">
      <c s="2" t="s" r="B2">
        <v>2</v>
      </c>
    </row>
    <row r="3" spans="1:2">
      <c s="3" t="s" r="A3">
        <v>106</v>
      </c>
    </row>
    <row r="4" spans="1:2">
      <c s="4" t="s" r="A4">
        <v>138</v>
      </c>
      <c s="4" t="s" r="B4">
        <v>139</v>
      </c>
    </row>
    <row r="5" spans="1:2">
      <c s="4" t="s" r="A5">
        <v>140</v>
      </c>
      <c s="4" t="s" r="B5">
        <v>141</v>
      </c>
    </row>
    <row r="6" spans="1:2">
      <c s="4" t="s" r="A6">
        <v>142</v>
      </c>
      <c s="4" t="s" r="B6">
        <v>143</v>
      </c>
    </row>
    <row r="7" spans="1:2">
      <c s="4" t="s" r="A7">
        <v>144</v>
      </c>
      <c s="4" t="s" r="B7">
        <v>145</v>
      </c>
    </row>
    <row r="8" spans="1:2">
      <c s="4" t="s" r="A8">
        <v>146</v>
      </c>
      <c s="4" t="s" r="B8">
        <v>147</v>
      </c>
    </row>
    <row r="9" spans="1:2">
      <c s="4" t="s" r="A9">
        <v>148</v>
      </c>
      <c s="4" t="s" r="B9">
        <v>149</v>
      </c>
    </row>
    <row r="10" spans="1:2">
      <c s="4" t="s" r="A10">
        <v>150</v>
      </c>
      <c s="4" t="s" r="B10">
        <v>151</v>
      </c>
    </row>
    <row r="11" spans="1:2">
      <c s="4" t="s" r="A11">
        <v>152</v>
      </c>
      <c s="4" t="s" r="B11">
        <v>153</v>
      </c>
    </row>
    <row r="12" spans="1:2">
      <c s="4" t="s" r="A12">
        <v>154</v>
      </c>
      <c s="4" t="s" r="B12">
        <v>155</v>
      </c>
    </row>
    <row r="13" spans="1:2">
      <c s="4" t="s" r="A13">
        <v>156</v>
      </c>
      <c s="4" t="s" r="B13">
        <v>157</v>
      </c>
    </row>
    <row r="14" spans="1:2">
      <c s="4" t="s" r="A14">
        <v>158</v>
      </c>
      <c s="4" t="s" r="B14">
        <v>159</v>
      </c>
    </row>
    <row r="15" spans="1:2">
      <c s="4" t="s" r="A15">
        <v>160</v>
      </c>
      <c s="4" t="s" r="B15">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162</v>
      </c>
      <c s="2" t="s" r="B1">
        <v>1</v>
      </c>
    </row>
    <row r="2" spans="1:2">
      <c s="2" t="s" r="B2">
        <v>2</v>
      </c>
    </row>
    <row r="3" spans="1:2">
      <c s="3" t="s" r="A3">
        <v>118</v>
      </c>
    </row>
    <row r="4" spans="1:2">
      <c s="4" t="s" r="A4">
        <v>163</v>
      </c>
      <c s="4" t="s"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t="s" r="A1">
        <v>165</v>
      </c>
      <c s="2" t="s" r="B1">
        <v>1</v>
      </c>
    </row>
    <row r="2" spans="1:2">
      <c s="2" t="s" r="B2">
        <v>2</v>
      </c>
    </row>
    <row r="3" spans="1:2">
      <c s="3" t="s" r="A3">
        <v>122</v>
      </c>
    </row>
    <row r="4" spans="1:2">
      <c s="4" t="s" r="A4">
        <v>166</v>
      </c>
      <c s="4" t="s" r="B4">
        <v>167</v>
      </c>
    </row>
    <row r="5" spans="1:2">
      <c s="4" t="s" r="A5">
        <v>168</v>
      </c>
      <c s="4" t="s" r="B5">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8</v>
      </c>
      <c s="2" t="s" r="B1">
        <v>2</v>
      </c>
      <c s="2" t="s" r="C1">
        <v>29</v>
      </c>
    </row>
    <row r="2" spans="1:3">
      <c s="3" t="s" r="A2">
        <v>30</v>
      </c>
    </row>
    <row r="3" spans="1:3">
      <c s="4" t="s" r="A3">
        <v>31</v>
      </c>
      <c s="6" t="n" r="B3">
        <v>5831</v>
      </c>
      <c s="6" t="n" r="C3">
        <v>7358</v>
      </c>
    </row>
    <row r="4" spans="1:3">
      <c s="4" t="s" r="A4">
        <v>32</v>
      </c>
      <c s="5" t="n" r="B4">
        <v>5831</v>
      </c>
      <c s="5" t="n" r="C4">
        <v>7358</v>
      </c>
    </row>
    <row r="5" spans="1:3">
      <c s="4" t="s" r="A5">
        <v>33</v>
      </c>
      <c s="5" t="n" r="B5">
        <v>5831</v>
      </c>
      <c s="5" t="n" r="C5">
        <v>7358</v>
      </c>
    </row>
    <row r="6" spans="1:3">
      <c s="3" t="s" r="A6">
        <v>34</v>
      </c>
    </row>
    <row r="7" spans="1:3">
      <c s="4" t="s" r="A7">
        <v>35</v>
      </c>
      <c s="5" t="n" r="B7">
        <v>499</v>
      </c>
      <c s="5" t="n" r="C7">
        <v>449</v>
      </c>
    </row>
    <row r="8" spans="1:3">
      <c s="4" t="s" r="A8">
        <v>36</v>
      </c>
      <c s="5" t="n" r="B8">
        <v>499</v>
      </c>
      <c s="5" t="n" r="C8">
        <v>449</v>
      </c>
    </row>
    <row r="9" spans="1:3">
      <c s="3" t="s" r="A9">
        <v>37</v>
      </c>
    </row>
    <row r="10" spans="1:3">
      <c s="4" t="s" r="A10">
        <v>38</v>
      </c>
      <c s="5" t="n" r="B10">
        <v>0</v>
      </c>
      <c s="5" t="n" r="C10">
        <v>0</v>
      </c>
    </row>
    <row r="11" spans="1:3">
      <c s="4" t="s" r="A11">
        <v>39</v>
      </c>
      <c s="5" t="n" r="B11">
        <v>18574</v>
      </c>
      <c s="5" t="n" r="C11">
        <v>18574</v>
      </c>
    </row>
    <row r="12" spans="1:3">
      <c s="4" t="s" r="A12">
        <v>40</v>
      </c>
      <c s="5" t="n" r="B12">
        <v>0</v>
      </c>
      <c s="5" t="n" r="C12">
        <v>0</v>
      </c>
    </row>
    <row r="13" spans="1:3">
      <c s="4" t="s" r="A13">
        <v>41</v>
      </c>
      <c s="5" t="n" r="B13">
        <v>-13242</v>
      </c>
      <c s="5" t="n" r="C13">
        <v>-11665</v>
      </c>
    </row>
    <row r="14" spans="1:3">
      <c s="4" t="s" r="A14">
        <v>42</v>
      </c>
      <c s="5" t="n" r="B14">
        <v>5332</v>
      </c>
      <c s="5" t="n" r="C14">
        <v>6909</v>
      </c>
    </row>
    <row r="15" spans="1:3">
      <c s="4" t="s" r="A15">
        <v>43</v>
      </c>
      <c s="6" t="n" r="B15">
        <v>5831</v>
      </c>
      <c s="6" t="n" r="C15">
        <v>73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t="s" r="A1">
        <v>170</v>
      </c>
      <c s="2" t="s" r="B1">
        <v>171</v>
      </c>
    </row>
    <row r="2" spans="1:2">
      <c s="4" t="s" r="A2">
        <v>172</v>
      </c>
    </row>
    <row r="3" spans="1:2">
      <c s="3" t="s" r="A3">
        <v>173</v>
      </c>
    </row>
    <row r="4" spans="1:2">
      <c s="4" t="s" r="A4">
        <v>174</v>
      </c>
      <c s="4" t="s" r="B4">
        <v>17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t="s" r="A1">
        <v>176</v>
      </c>
      <c s="2" t="s" r="B1">
        <v>1</v>
      </c>
      <c s="2" t="s" r="D1">
        <v>53</v>
      </c>
      <c s="2" t="s" r="F1">
        <v>54</v>
      </c>
    </row>
    <row r="2" spans="1:6">
      <c s="2" t="s" r="B2">
        <v>2</v>
      </c>
      <c s="2" t="s" r="C2">
        <v>55</v>
      </c>
      <c s="2" t="s" r="D2">
        <v>2</v>
      </c>
      <c s="2" t="s" r="E2">
        <v>55</v>
      </c>
      <c s="2" t="s" r="F2">
        <v>2</v>
      </c>
    </row>
    <row r="3" spans="1:6">
      <c s="3" t="s" r="A3">
        <v>177</v>
      </c>
    </row>
    <row r="4" spans="1:6">
      <c s="4" t="s" r="A4">
        <v>178</v>
      </c>
      <c s="6" t="n" r="B4">
        <v>0</v>
      </c>
      <c s="6" t="n" r="C4">
        <v>0</v>
      </c>
      <c s="6" t="n" r="D4">
        <v>0</v>
      </c>
      <c s="6" t="n" r="E4">
        <v>0</v>
      </c>
      <c s="6" t="n" r="F4">
        <v>342162</v>
      </c>
    </row>
    <row r="5" spans="1:6">
      <c s="4" t="s" r="A5">
        <v>179</v>
      </c>
      <c s="5" t="n" r="B5">
        <v>0</v>
      </c>
      <c s="5" t="n" r="C5">
        <v>0</v>
      </c>
      <c s="5" t="n" r="D5">
        <v>0</v>
      </c>
      <c s="5" t="n" r="E5">
        <v>0</v>
      </c>
      <c s="5" t="n" r="F5">
        <v>335431</v>
      </c>
    </row>
    <row r="6" spans="1:6">
      <c s="4" t="s" r="A6">
        <v>180</v>
      </c>
      <c s="6" t="n" r="B6">
        <v>0</v>
      </c>
      <c s="6" t="n" r="C6">
        <v>0</v>
      </c>
      <c s="6" t="n" r="D6">
        <v>0</v>
      </c>
      <c s="6" t="n" r="E6">
        <v>0</v>
      </c>
      <c s="6" t="n" r="F6">
        <v>673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r="1" spans="1:2">
      <c s="1" t="s" r="A1">
        <v>181</v>
      </c>
      <c s="2" t="s" r="B1">
        <v>71</v>
      </c>
    </row>
    <row r="2" spans="1:2">
      <c s="3" t="s" r="A2">
        <v>122</v>
      </c>
    </row>
    <row r="3" spans="1:2">
      <c s="4" t="s" r="A3">
        <v>182</v>
      </c>
      <c s="6" t="n" r="B3">
        <v>13242</v>
      </c>
    </row>
    <row r="4" spans="1:2">
      <c s="4" t="s" r="A4">
        <v>183</v>
      </c>
      <c s="5" t="n" r="B4">
        <v>2033</v>
      </c>
    </row>
    <row r="5" spans="1:2">
      <c s="4" t="s" r="A5">
        <v>184</v>
      </c>
      <c s="4" t="s" r="B5">
        <v>18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1"/>
  </cols>
  <sheetData>
    <row r="1" spans="1:2">
      <c s="1" t="s" r="A1">
        <v>186</v>
      </c>
      <c s="2" t="s" r="B1">
        <v>187</v>
      </c>
    </row>
    <row r="2" spans="1:2">
      <c s="4" t="s" r="A2">
        <v>188</v>
      </c>
    </row>
    <row r="3" spans="1:2">
      <c s="3" t="s" r="A3">
        <v>189</v>
      </c>
    </row>
    <row r="4" spans="1:2">
      <c s="4" t="s" r="A4">
        <v>190</v>
      </c>
      <c s="6" t="n" r="B4">
        <v>536</v>
      </c>
    </row>
    <row r="5" spans="1:2">
      <c s="4" t="s" r="A5">
        <v>191</v>
      </c>
      <c s="5" t="n" r="B5">
        <v>-536</v>
      </c>
    </row>
    <row r="6" spans="1:2">
      <c s="4" t="s" r="A6">
        <v>192</v>
      </c>
      <c s="5" t="n" r="B6">
        <v>0</v>
      </c>
    </row>
    <row r="7" spans="1:2">
      <c s="4" t="s" r="A7">
        <v>193</v>
      </c>
    </row>
    <row r="8" spans="1:2">
      <c s="3" t="s" r="A8">
        <v>189</v>
      </c>
    </row>
    <row r="9" spans="1:2">
      <c s="4" t="s" r="A9">
        <v>190</v>
      </c>
      <c s="5" t="n" r="B9">
        <v>4502</v>
      </c>
    </row>
    <row r="10" spans="1:2">
      <c s="4" t="s" r="A10">
        <v>191</v>
      </c>
      <c s="5" t="n" r="B10">
        <v>-4502</v>
      </c>
    </row>
    <row r="11" spans="1:2">
      <c s="4" t="s" r="A11">
        <v>192</v>
      </c>
      <c s="6" t="n" r="B11">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194</v>
      </c>
      <c s="2" t="s" r="B1">
        <v>1</v>
      </c>
      <c s="2" t="s" r="C1">
        <v>195</v>
      </c>
    </row>
    <row r="2" spans="1:3">
      <c s="2" t="s" r="B2">
        <v>2</v>
      </c>
      <c s="2" t="s" r="C2">
        <v>29</v>
      </c>
    </row>
    <row r="3" spans="1:3">
      <c s="3" t="s" r="A3">
        <v>196</v>
      </c>
    </row>
    <row r="4" spans="1:3">
      <c s="4" t="s" r="A4">
        <v>197</v>
      </c>
      <c s="6" t="n" r="B4">
        <v>536</v>
      </c>
      <c s="6" t="n" r="C4">
        <v>4502</v>
      </c>
    </row>
    <row r="5" spans="1:3">
      <c s="4" t="s" r="A5">
        <v>198</v>
      </c>
      <c s="5" t="n" r="B5">
        <v>-536</v>
      </c>
      <c s="5" t="n" r="C5">
        <v>-4502</v>
      </c>
    </row>
    <row r="6" spans="1:3">
      <c s="4" t="s" r="A6">
        <v>199</v>
      </c>
      <c s="6" t="n" r="B6">
        <v>0</v>
      </c>
      <c s="6" t="n" r="C6">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 customWidth="1" max="12" min="12" width="16"/>
  </cols>
  <sheetData>
    <row r="1" spans="1:12">
      <c s="1" t="s" r="A1">
        <v>200</v>
      </c>
      <c s="2" t="s" r="B1">
        <v>1</v>
      </c>
      <c s="2" t="s" r="G1">
        <v>53</v>
      </c>
      <c s="2" t="s" r="I1">
        <v>201</v>
      </c>
      <c s="2" t="s" r="L1">
        <v>54</v>
      </c>
    </row>
    <row r="2" spans="1:12">
      <c s="2" t="s" r="B2">
        <v>202</v>
      </c>
      <c s="2" t="s" r="C2">
        <v>55</v>
      </c>
      <c s="2" t="s" r="D2">
        <v>203</v>
      </c>
      <c s="2" t="s" r="E2">
        <v>204</v>
      </c>
      <c s="2" t="s" r="F2">
        <v>205</v>
      </c>
      <c s="2" t="s" r="G2">
        <v>2</v>
      </c>
      <c s="2" t="s" r="H2">
        <v>55</v>
      </c>
      <c s="2" t="s" r="I2">
        <v>29</v>
      </c>
      <c s="2" t="s" r="J2">
        <v>204</v>
      </c>
      <c s="2" t="s" r="K2">
        <v>206</v>
      </c>
      <c s="2" t="s" r="L2">
        <v>2</v>
      </c>
    </row>
    <row r="3" spans="1:12">
      <c s="4" t="s" r="A3">
        <v>207</v>
      </c>
    </row>
    <row r="4" spans="1:12">
      <c s="3" t="s" r="A4">
        <v>208</v>
      </c>
    </row>
    <row r="5" spans="1:12">
      <c s="4" t="s" r="A5">
        <v>209</v>
      </c>
      <c s="6" t="n" r="F5">
        <v>89</v>
      </c>
    </row>
    <row r="6" spans="1:12">
      <c s="4" t="s" r="A6">
        <v>210</v>
      </c>
    </row>
    <row r="7" spans="1:12">
      <c s="3" t="s" r="A7">
        <v>208</v>
      </c>
    </row>
    <row r="8" spans="1:12">
      <c s="4" t="s" r="A8">
        <v>209</v>
      </c>
      <c s="5" t="n" r="F8">
        <v>50</v>
      </c>
    </row>
    <row r="9" spans="1:12">
      <c s="4" t="s" r="A9">
        <v>211</v>
      </c>
    </row>
    <row r="10" spans="1:12">
      <c s="3" t="s" r="A10">
        <v>208</v>
      </c>
    </row>
    <row r="11" spans="1:12">
      <c s="4" t="s" r="A11">
        <v>209</v>
      </c>
      <c s="6" t="n" r="F11">
        <v>3000</v>
      </c>
    </row>
    <row r="12" spans="1:12">
      <c s="4" t="s" r="A12">
        <v>212</v>
      </c>
    </row>
    <row r="13" spans="1:12">
      <c s="3" t="s" r="A13">
        <v>208</v>
      </c>
    </row>
    <row r="14" spans="1:12">
      <c s="4" t="s" r="A14">
        <v>209</v>
      </c>
      <c s="6" t="n" r="B14">
        <v>500</v>
      </c>
      <c s="6" t="n" r="C14">
        <v>500</v>
      </c>
      <c s="6" t="n" r="E14">
        <v>187</v>
      </c>
    </row>
    <row r="15" spans="1:12">
      <c s="4" t="s" r="A15">
        <v>213</v>
      </c>
      <c s="6" t="n" r="D15">
        <v>979</v>
      </c>
    </row>
    <row r="16" spans="1:12">
      <c s="4" t="s" r="A16">
        <v>214</v>
      </c>
    </row>
    <row r="17" spans="1:12">
      <c s="3" t="s" r="A17">
        <v>208</v>
      </c>
    </row>
    <row r="18" spans="1:12">
      <c s="4" t="s" r="A18">
        <v>209</v>
      </c>
      <c s="5" t="n" r="E18">
        <v>163</v>
      </c>
    </row>
    <row r="19" spans="1:12">
      <c s="4" t="s" r="A19">
        <v>213</v>
      </c>
      <c s="5" t="n" r="D19">
        <v>194</v>
      </c>
    </row>
    <row r="20" spans="1:12">
      <c s="4" t="s" r="A20">
        <v>215</v>
      </c>
    </row>
    <row r="21" spans="1:12">
      <c s="3" t="s" r="A21">
        <v>208</v>
      </c>
    </row>
    <row r="22" spans="1:12">
      <c s="4" t="s" r="A22">
        <v>209</v>
      </c>
      <c s="6" t="n" r="E22">
        <v>500</v>
      </c>
    </row>
    <row r="23" spans="1:12">
      <c s="4" t="s" r="A23">
        <v>213</v>
      </c>
      <c s="6" t="n" r="D23">
        <v>1500</v>
      </c>
    </row>
    <row r="24" spans="1:12">
      <c s="4" t="s" r="A24">
        <v>216</v>
      </c>
    </row>
    <row r="25" spans="1:12">
      <c s="3" t="s" r="A25">
        <v>208</v>
      </c>
    </row>
    <row r="26" spans="1:12">
      <c s="4" t="s" r="A26">
        <v>209</v>
      </c>
      <c s="5" t="n" r="C26">
        <v>1654</v>
      </c>
    </row>
    <row r="27" spans="1:12">
      <c s="4" t="s" r="A27">
        <v>217</v>
      </c>
    </row>
    <row r="28" spans="1:12">
      <c s="3" t="s" r="A28">
        <v>208</v>
      </c>
    </row>
    <row r="29" spans="1:12">
      <c s="4" t="s" r="A29">
        <v>209</v>
      </c>
      <c s="5" t="n" r="C29">
        <v>98</v>
      </c>
    </row>
    <row r="30" spans="1:12">
      <c s="4" t="s" r="A30">
        <v>218</v>
      </c>
    </row>
    <row r="31" spans="1:12">
      <c s="3" t="s" r="A31">
        <v>208</v>
      </c>
    </row>
    <row r="32" spans="1:12">
      <c s="4" t="s" r="A32">
        <v>209</v>
      </c>
      <c s="5" t="n" r="C32">
        <v>3581</v>
      </c>
    </row>
    <row r="33" spans="1:12">
      <c s="4" t="s" r="A33">
        <v>219</v>
      </c>
    </row>
    <row r="34" spans="1:12">
      <c s="3" t="s" r="A34">
        <v>208</v>
      </c>
    </row>
    <row r="35" spans="1:12">
      <c s="4" t="s" r="A35">
        <v>209</v>
      </c>
      <c s="6" t="n" r="C35">
        <v>17</v>
      </c>
    </row>
    <row r="36" spans="1:12">
      <c s="4" t="s" r="A36">
        <v>220</v>
      </c>
    </row>
    <row r="37" spans="1:12">
      <c s="3" t="s" r="A37">
        <v>208</v>
      </c>
    </row>
    <row r="38" spans="1:12">
      <c s="4" t="s" r="A38">
        <v>221</v>
      </c>
      <c s="6" t="n" r="B38">
        <v>2062</v>
      </c>
    </row>
    <row r="39" spans="1:12">
      <c s="4" t="s" r="A39">
        <v>222</v>
      </c>
    </row>
    <row r="40" spans="1:12">
      <c s="3" t="s" r="A40">
        <v>208</v>
      </c>
    </row>
    <row r="41" spans="1:12">
      <c s="4" t="s" r="A41">
        <v>223</v>
      </c>
      <c s="6" t="n" r="G41">
        <v>50</v>
      </c>
      <c s="6" t="n" r="L41">
        <v>50</v>
      </c>
    </row>
    <row r="42" spans="1:12">
      <c s="4" t="s" r="A42">
        <v>224</v>
      </c>
    </row>
    <row r="43" spans="1:12">
      <c s="3" t="s" r="A43">
        <v>208</v>
      </c>
    </row>
    <row r="44" spans="1:12">
      <c s="4" t="s" r="A44">
        <v>223</v>
      </c>
      <c s="6" t="n" r="I44">
        <v>450</v>
      </c>
    </row>
    <row r="45" spans="1:12">
      <c s="4" t="s" r="A45">
        <v>225</v>
      </c>
      <c s="5" t="n" r="C45">
        <v>58500000</v>
      </c>
      <c s="5" t="n" r="E45">
        <v>8500000</v>
      </c>
      <c s="5" t="n" r="F45">
        <v>31390000</v>
      </c>
    </row>
    <row r="46" spans="1:12">
      <c s="4" t="s" r="A46">
        <v>209</v>
      </c>
      <c s="6" t="n" r="C46">
        <v>5850</v>
      </c>
      <c s="6" t="n" r="E46">
        <v>850</v>
      </c>
      <c s="6" t="n" r="F46">
        <v>3139</v>
      </c>
      <c s="6" t="n" r="J46">
        <v>850</v>
      </c>
      <c s="6" t="n" r="K46">
        <v>3139</v>
      </c>
    </row>
    <row r="47" spans="1:12">
      <c s="4" t="s" r="A47">
        <v>226</v>
      </c>
      <c s="5" t="n" r="D47">
        <v>61730000</v>
      </c>
    </row>
    <row r="48" spans="1:12">
      <c s="4" t="s" r="A48">
        <v>227</v>
      </c>
      <c s="6" t="n" r="D48">
        <v>3500</v>
      </c>
    </row>
    <row r="49" spans="1:12">
      <c s="4" t="s" r="A49">
        <v>213</v>
      </c>
      <c s="6" t="n" r="I49">
        <v>14585</v>
      </c>
    </row>
    <row r="50" spans="1:12">
      <c s="4" t="s" r="A50">
        <v>228</v>
      </c>
      <c s="5" t="n" r="B50">
        <v>25620000</v>
      </c>
    </row>
    <row r="51" spans="1:12">
      <c s="4" t="s" r="A51">
        <v>221</v>
      </c>
      <c s="6" t="n" r="G51">
        <v>0</v>
      </c>
      <c s="6" t="n" r="H51">
        <v>12023</v>
      </c>
      <c s="6" t="n" r="L51">
        <v>18574</v>
      </c>
    </row>
  </sheetData>
  <mergeCells count="4">
    <mergeCell ref="A1:A2"/>
    <mergeCell ref="B1:F1"/>
    <mergeCell ref="G1:H1"/>
    <mergeCell ref="I1:K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t="s" r="A1">
        <v>229</v>
      </c>
      <c s="2" t="s" r="B1">
        <v>2</v>
      </c>
      <c s="2" t="s" r="C1">
        <v>29</v>
      </c>
    </row>
    <row r="2" spans="1:3">
      <c s="3" t="s" r="A2">
        <v>130</v>
      </c>
    </row>
    <row r="3" spans="1:3">
      <c s="4" t="s" r="A3">
        <v>230</v>
      </c>
      <c s="5" t="n" r="B3">
        <v>500000000</v>
      </c>
      <c s="5" t="n" r="C3">
        <v>500000000</v>
      </c>
    </row>
    <row r="4" spans="1:3">
      <c s="4" t="s" r="A4">
        <v>231</v>
      </c>
      <c s="8" t="n" r="B4">
        <v>0.0001</v>
      </c>
      <c s="8" t="n" r="C4">
        <v>0.0001</v>
      </c>
    </row>
    <row r="5" spans="1:3">
      <c s="4" t="s" r="A5">
        <v>232</v>
      </c>
      <c s="5" t="n" r="B5">
        <v>20000000</v>
      </c>
      <c s="5" t="n" r="C5">
        <v>20000000</v>
      </c>
    </row>
    <row r="6" spans="1:3">
      <c s="4" t="s" r="A6">
        <v>233</v>
      </c>
      <c s="8" t="n" r="B6">
        <v>0.0001</v>
      </c>
      <c s="8" t="n" r="C6">
        <v>0.0001</v>
      </c>
    </row>
    <row r="7" spans="1:3">
      <c s="4" t="s" r="A7">
        <v>234</v>
      </c>
      <c s="5" t="n" r="B7">
        <v>185740000</v>
      </c>
      <c s="5" t="n" r="C7">
        <v>18574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55"/>
    <col customWidth="1" max="3" min="3" width="9"/>
  </cols>
  <sheetData>
    <row r="1" spans="1:3">
      <c s="1" t="s" r="A1">
        <v>235</v>
      </c>
      <c s="1" t="s" r="B1">
        <v>236</v>
      </c>
      <c s="2" t="s" r="C1">
        <v>237</v>
      </c>
    </row>
    <row r="2" spans="1:3">
      <c s="4" t="s" r="A2">
        <v>68</v>
      </c>
    </row>
    <row r="3" spans="1:3">
      <c s="4" t="s" r="A3">
        <v>72</v>
      </c>
      <c s="4" t="s" r="B3">
        <v>238</v>
      </c>
      <c s="6" t="n" r="C3">
        <v>3139</v>
      </c>
    </row>
    <row r="4" spans="1:3">
      <c s="4" t="s" r="A4">
        <v>225</v>
      </c>
      <c s="4" t="s" r="B4">
        <v>239</v>
      </c>
      <c s="5" t="n" r="C4">
        <v>31390000</v>
      </c>
    </row>
    <row r="5" spans="1:3">
      <c s="4" t="s" r="A5">
        <v>70</v>
      </c>
    </row>
    <row r="6" spans="1:3">
      <c s="4" t="s" r="A6">
        <v>74</v>
      </c>
      <c s="4" t="s" r="B6">
        <v>240</v>
      </c>
      <c s="6" t="n" r="C6">
        <v>-31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t="s" r="A1">
        <v>44</v>
      </c>
      <c s="2" t="s" r="B1">
        <v>2</v>
      </c>
      <c s="2" t="s" r="C1">
        <v>29</v>
      </c>
    </row>
    <row r="2" spans="1:3">
      <c s="4" t="s" r="A2">
        <v>45</v>
      </c>
      <c s="8" t="n" r="B2">
        <v>0.0001</v>
      </c>
      <c s="8" t="n" r="C2">
        <v>0.0001</v>
      </c>
    </row>
    <row r="3" spans="1:3">
      <c s="4" t="s" r="A3">
        <v>46</v>
      </c>
      <c s="5" t="n" r="B3">
        <v>20000000</v>
      </c>
      <c s="5" t="n" r="C3">
        <v>20000000</v>
      </c>
    </row>
    <row r="4" spans="1:3">
      <c s="4" t="s" r="A4">
        <v>47</v>
      </c>
      <c s="5" t="n" r="B4">
        <v>0</v>
      </c>
      <c s="5" t="n" r="C4">
        <v>0</v>
      </c>
    </row>
    <row r="5" spans="1:3">
      <c s="4" t="s" r="A5">
        <v>48</v>
      </c>
      <c s="8" t="n" r="B5">
        <v>0.0001</v>
      </c>
      <c s="8" t="n" r="C5">
        <v>0.0001</v>
      </c>
    </row>
    <row r="6" spans="1:3">
      <c s="4" t="s" r="A6">
        <v>49</v>
      </c>
      <c s="5" t="n" r="B6">
        <v>500000000</v>
      </c>
      <c s="5" t="n" r="C6">
        <v>500000000</v>
      </c>
    </row>
    <row r="7" spans="1:3">
      <c s="4" t="s" r="A7">
        <v>50</v>
      </c>
      <c s="5" t="n" r="B7">
        <v>185740000</v>
      </c>
      <c s="5" t="n" r="C7">
        <v>185740000</v>
      </c>
    </row>
    <row r="8" spans="1:3">
      <c s="4" t="s" r="A8">
        <v>51</v>
      </c>
      <c s="5" t="n" r="B8">
        <v>185740000</v>
      </c>
      <c s="5" t="n" r="C8">
        <v>1857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s>
  <sheetData>
    <row r="1" spans="1:6">
      <c s="1" t="s" r="A1">
        <v>52</v>
      </c>
      <c s="2" t="s" r="B1">
        <v>1</v>
      </c>
      <c s="2" t="s" r="D1">
        <v>53</v>
      </c>
      <c s="2" t="s" r="F1">
        <v>54</v>
      </c>
    </row>
    <row r="2" spans="1:6">
      <c s="2" t="s" r="B2">
        <v>2</v>
      </c>
      <c s="2" t="s" r="C2">
        <v>55</v>
      </c>
      <c s="2" t="s" r="D2">
        <v>2</v>
      </c>
      <c s="2" t="s" r="E2">
        <v>55</v>
      </c>
      <c s="2" t="s" r="F2">
        <v>2</v>
      </c>
    </row>
    <row r="3" spans="1:6">
      <c s="4" t="s" r="A3">
        <v>56</v>
      </c>
      <c s="6" t="n" r="B3">
        <v>0</v>
      </c>
      <c s="6" t="n" r="C3">
        <v>0</v>
      </c>
      <c s="6" t="n" r="D3">
        <v>0</v>
      </c>
      <c s="6" t="n" r="E3">
        <v>0</v>
      </c>
      <c s="6" t="n" r="F3">
        <v>6731</v>
      </c>
    </row>
    <row r="4" spans="1:6">
      <c s="4" t="s" r="A4">
        <v>57</v>
      </c>
      <c s="5" t="n" r="B4">
        <v>0</v>
      </c>
      <c s="5" t="n" r="C4">
        <v>0</v>
      </c>
      <c s="5" t="n" r="D4">
        <v>0</v>
      </c>
      <c s="5" t="n" r="E4">
        <v>0</v>
      </c>
      <c s="5" t="n" r="F4">
        <v>3010</v>
      </c>
    </row>
    <row r="5" spans="1:6">
      <c s="4" t="s" r="A5">
        <v>58</v>
      </c>
      <c s="5" t="n" r="B5">
        <v>0</v>
      </c>
      <c s="5" t="n" r="C5">
        <v>0</v>
      </c>
      <c s="5" t="n" r="D5">
        <v>0</v>
      </c>
      <c s="5" t="n" r="E5">
        <v>0</v>
      </c>
      <c s="5" t="n" r="F5">
        <v>3721</v>
      </c>
    </row>
    <row r="6" spans="1:6">
      <c s="3" t="s" r="A6">
        <v>59</v>
      </c>
    </row>
    <row r="7" spans="1:6">
      <c s="4" t="s" r="A7">
        <v>60</v>
      </c>
      <c s="5" t="n" r="B7">
        <v>11</v>
      </c>
      <c s="5" t="n" r="C7">
        <v>3696</v>
      </c>
      <c s="5" t="n" r="D7">
        <v>11</v>
      </c>
      <c s="5" t="n" r="E7">
        <v>3890</v>
      </c>
      <c s="5" t="n" r="F7">
        <v>4408</v>
      </c>
    </row>
    <row r="8" spans="1:6">
      <c s="4" t="s" r="A8">
        <v>61</v>
      </c>
      <c s="5" t="n" r="B8">
        <v>1034</v>
      </c>
      <c s="5" t="n" r="C8">
        <v>2154</v>
      </c>
      <c s="5" t="n" r="D8">
        <v>1566</v>
      </c>
      <c s="5" t="n" r="E8">
        <v>3133</v>
      </c>
      <c s="5" t="n" r="F8">
        <v>9755</v>
      </c>
    </row>
    <row r="9" spans="1:6">
      <c s="4" t="s" r="A9">
        <v>62</v>
      </c>
      <c s="5" t="n" r="B9">
        <v>0</v>
      </c>
      <c s="5" t="n" r="C9">
        <v>0</v>
      </c>
      <c s="5" t="n" r="D9">
        <v>0</v>
      </c>
      <c s="5" t="n" r="E9">
        <v>1500</v>
      </c>
      <c s="5" t="n" r="F9">
        <v>2800</v>
      </c>
    </row>
    <row r="10" spans="1:6">
      <c s="4" t="s" r="A10">
        <v>63</v>
      </c>
      <c s="5" t="n" r="B10">
        <v>1045</v>
      </c>
      <c s="5" t="n" r="C10">
        <v>5850</v>
      </c>
      <c s="5" t="n" r="D10">
        <v>1577</v>
      </c>
      <c s="5" t="n" r="E10">
        <v>8523</v>
      </c>
      <c s="5" t="n" r="F10">
        <v>16963</v>
      </c>
    </row>
    <row r="11" spans="1:6">
      <c s="4" t="s" r="A11">
        <v>64</v>
      </c>
      <c s="6" t="n" r="B11">
        <v>-1045</v>
      </c>
      <c s="6" t="n" r="C11">
        <v>-5850</v>
      </c>
      <c s="6" t="n" r="D11">
        <v>-1577</v>
      </c>
      <c s="6" t="n" r="E11">
        <v>-8523</v>
      </c>
      <c s="6" t="n" r="F11">
        <v>-13242</v>
      </c>
    </row>
    <row r="12" spans="1:6">
      <c s="4" t="s" r="A12">
        <v>65</v>
      </c>
      <c s="6" t="n" r="B12">
        <v>0</v>
      </c>
      <c s="6" t="n" r="C12">
        <v>0</v>
      </c>
      <c s="6" t="n" r="D12">
        <v>0</v>
      </c>
      <c s="6" t="n" r="E12">
        <v>0</v>
      </c>
    </row>
    <row r="13" spans="1:6">
      <c s="4" t="s" r="A13">
        <v>66</v>
      </c>
      <c s="5" t="n" r="B13">
        <v>185740000</v>
      </c>
      <c s="5" t="n" r="C13">
        <v>71902444</v>
      </c>
      <c s="5" t="n" r="D13">
        <v>185740000</v>
      </c>
      <c s="5" t="n" r="E13">
        <v>719024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0"/>
  </cols>
  <sheetData>
    <row r="1" spans="1:5">
      <c s="1" t="s" r="A1">
        <v>67</v>
      </c>
      <c s="2" t="s" r="B1">
        <v>68</v>
      </c>
      <c s="2" t="s" r="C1">
        <v>69</v>
      </c>
      <c s="2" t="s" r="D1">
        <v>70</v>
      </c>
      <c s="2" t="s" r="E1">
        <v>71</v>
      </c>
    </row>
    <row r="2" spans="1:5">
      <c s="4" t="s" r="A2">
        <v>72</v>
      </c>
      <c s="6" t="n" r="B2">
        <v>850</v>
      </c>
      <c s="6" t="n" r="E2">
        <v>850</v>
      </c>
    </row>
    <row r="3" spans="1:5">
      <c s="4" t="s" r="A3">
        <v>73</v>
      </c>
      <c s="5" t="n" r="B3">
        <v>8500000</v>
      </c>
    </row>
    <row r="4" spans="1:5">
      <c s="4" t="s" r="A4">
        <v>74</v>
      </c>
      <c s="6" t="n" r="D4">
        <v>-850</v>
      </c>
      <c s="5" t="n" r="E4">
        <v>-850</v>
      </c>
    </row>
    <row r="5" spans="1:5">
      <c s="4" t="s" r="A5">
        <v>75</v>
      </c>
      <c s="6" t="n" r="B5">
        <v>3139</v>
      </c>
      <c s="6" t="n" r="C5">
        <v>0</v>
      </c>
      <c s="5" t="n" r="D5">
        <v>-3139</v>
      </c>
      <c s="6" t="n" r="E5">
        <v>0</v>
      </c>
    </row>
    <row r="6" spans="1:5">
      <c s="4" t="s" r="A6">
        <v>76</v>
      </c>
      <c s="5" t="n" r="B6">
        <v>31390000</v>
      </c>
      <c s="5" t="n" r="E6">
        <v>31390000</v>
      </c>
    </row>
    <row r="7" spans="1:5">
      <c s="4" t="s" r="A7">
        <v>77</v>
      </c>
      <c s="6" t="n" r="B7">
        <v>3989</v>
      </c>
      <c s="5" t="n" r="C7">
        <v>0</v>
      </c>
      <c s="5" t="n" r="D7">
        <v>-3989</v>
      </c>
      <c s="6" t="n" r="E7">
        <v>0</v>
      </c>
    </row>
    <row r="8" spans="1:5">
      <c s="4" t="s" r="A8">
        <v>78</v>
      </c>
      <c s="5" t="n" r="B8">
        <v>39890000</v>
      </c>
      <c s="5" t="n" r="E8">
        <v>39890000</v>
      </c>
    </row>
    <row r="9" spans="1:5">
      <c s="4" t="s" r="A9">
        <v>74</v>
      </c>
      <c s="5" t="n" r="D9">
        <v>-7676</v>
      </c>
      <c s="6" t="n" r="E9">
        <v>-7676</v>
      </c>
    </row>
    <row r="10" spans="1:5">
      <c s="4" t="s" r="A10">
        <v>79</v>
      </c>
      <c s="6" t="n" r="B10">
        <v>14585</v>
      </c>
      <c s="5" t="n" r="E10">
        <v>14585</v>
      </c>
    </row>
    <row r="11" spans="1:5">
      <c s="4" t="s" r="A11">
        <v>80</v>
      </c>
      <c s="5" t="n" r="B11">
        <v>145850000</v>
      </c>
    </row>
    <row r="12" spans="1:5">
      <c s="4" t="s" r="A12">
        <v>81</v>
      </c>
      <c s="6" t="n" r="B12">
        <v>18574</v>
      </c>
      <c s="5" t="n" r="C12">
        <v>0</v>
      </c>
      <c s="5" t="n" r="D12">
        <v>-11665</v>
      </c>
      <c s="6" t="n" r="E12">
        <v>6909</v>
      </c>
    </row>
    <row r="13" spans="1:5">
      <c s="4" t="s" r="A13">
        <v>82</v>
      </c>
      <c s="5" t="n" r="B13">
        <v>185740000</v>
      </c>
      <c s="5" t="n" r="E13">
        <v>185740000</v>
      </c>
    </row>
    <row r="14" spans="1:5">
      <c s="4" t="s" r="A14">
        <v>74</v>
      </c>
      <c s="5" t="n" r="D14">
        <v>-1577</v>
      </c>
      <c s="6" t="n" r="E14">
        <v>-1577</v>
      </c>
    </row>
    <row r="15" spans="1:5">
      <c s="4" t="s" r="A15">
        <v>83</v>
      </c>
      <c s="6" t="n" r="B15">
        <v>18574</v>
      </c>
      <c s="6" t="n" r="C15">
        <v>0</v>
      </c>
      <c s="6" t="n" r="D15">
        <v>-13242</v>
      </c>
      <c s="6" t="n" r="E15">
        <v>5332</v>
      </c>
    </row>
    <row r="16" spans="1:5">
      <c s="4" t="s" r="A16">
        <v>84</v>
      </c>
      <c s="5" t="n" r="B16">
        <v>185740000</v>
      </c>
      <c s="5" t="n" r="E16">
        <v>18574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4"/>
  </cols>
  <sheetData>
    <row r="1" spans="1:2">
      <c s="1" t="s" r="A1">
        <v>85</v>
      </c>
      <c s="2" t="s" r="B1">
        <v>86</v>
      </c>
    </row>
    <row r="2" spans="1:2">
      <c s="4" t="s" r="A2">
        <v>68</v>
      </c>
    </row>
    <row r="3" spans="1:2">
      <c s="4" t="s" r="A3">
        <v>87</v>
      </c>
      <c s="8" t="n" r="B3">
        <v>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s>
  <sheetData>
    <row r="1" spans="1:4">
      <c s="1" t="s" r="A1">
        <v>88</v>
      </c>
      <c s="2" t="s" r="B1">
        <v>53</v>
      </c>
      <c s="2" t="s" r="D1">
        <v>54</v>
      </c>
    </row>
    <row r="2" spans="1:4">
      <c s="2" t="s" r="B2">
        <v>2</v>
      </c>
      <c s="2" t="s" r="C2">
        <v>55</v>
      </c>
      <c s="2" t="s" r="D2">
        <v>2</v>
      </c>
    </row>
    <row r="3" spans="1:4">
      <c s="3" t="s" r="A3">
        <v>89</v>
      </c>
    </row>
    <row r="4" spans="1:4">
      <c s="4" t="s" r="A4">
        <v>74</v>
      </c>
      <c s="6" t="n" r="B4">
        <v>-1577</v>
      </c>
      <c s="6" t="n" r="C4">
        <v>-8523</v>
      </c>
      <c s="6" t="n" r="D4">
        <v>-13242</v>
      </c>
    </row>
    <row r="5" spans="1:4">
      <c s="4" t="s" r="A5">
        <v>90</v>
      </c>
      <c s="5" t="n" r="B5">
        <v>-1577</v>
      </c>
      <c s="5" t="n" r="C5">
        <v>-8523</v>
      </c>
      <c s="5" t="n" r="D5">
        <v>-13242</v>
      </c>
    </row>
    <row r="6" spans="1:4">
      <c s="3" t="s" r="A6">
        <v>91</v>
      </c>
    </row>
    <row r="7" spans="1:4">
      <c s="4" t="s" r="A7">
        <v>92</v>
      </c>
      <c s="5" t="n" r="B7">
        <v>0</v>
      </c>
      <c s="5" t="n" r="C7">
        <v>12023</v>
      </c>
      <c s="5" t="n" r="D7">
        <v>18574</v>
      </c>
    </row>
    <row r="8" spans="1:4">
      <c s="4" t="s" r="A8">
        <v>93</v>
      </c>
      <c s="5" t="n" r="B8">
        <v>50</v>
      </c>
      <c s="5" t="n" r="C8">
        <v>0</v>
      </c>
      <c s="5" t="n" r="D8">
        <v>499</v>
      </c>
    </row>
    <row r="9" spans="1:4">
      <c s="4" t="s" r="A9">
        <v>94</v>
      </c>
      <c s="5" t="n" r="B9">
        <v>50</v>
      </c>
      <c s="5" t="n" r="C9">
        <v>12023</v>
      </c>
      <c s="5" t="n" r="D9">
        <v>19073</v>
      </c>
    </row>
    <row r="10" spans="1:4">
      <c s="4" t="s" r="A10">
        <v>95</v>
      </c>
      <c s="5" t="n" r="B10">
        <v>-1527</v>
      </c>
      <c s="5" t="n" r="C10">
        <v>3500</v>
      </c>
      <c s="5" t="n" r="D10">
        <v>5831</v>
      </c>
    </row>
    <row r="11" spans="1:4">
      <c s="4" t="s" r="A11">
        <v>96</v>
      </c>
      <c s="5" t="n" r="B11">
        <v>7358</v>
      </c>
      <c s="5" t="n" r="C11">
        <v>0</v>
      </c>
      <c s="5" t="n" r="D11">
        <v>0</v>
      </c>
    </row>
    <row r="12" spans="1:4">
      <c s="4" t="s" r="A12">
        <v>97</v>
      </c>
      <c s="5" t="n" r="B12">
        <v>5831</v>
      </c>
      <c s="5" t="n" r="C12">
        <v>3500</v>
      </c>
      <c s="5" t="n" r="D12">
        <v>5831</v>
      </c>
    </row>
    <row r="13" spans="1:4">
      <c s="3" t="s" r="A13">
        <v>98</v>
      </c>
    </row>
    <row r="14" spans="1:4">
      <c s="4" t="s" r="A14">
        <v>99</v>
      </c>
      <c s="5" t="n" r="B14">
        <v>0</v>
      </c>
      <c s="5" t="n" r="C14">
        <v>0</v>
      </c>
      <c s="5" t="n" r="D14">
        <v>0</v>
      </c>
    </row>
    <row r="15" spans="1:4">
      <c s="4" t="s" r="A15">
        <v>100</v>
      </c>
      <c s="6" t="n" r="B15">
        <v>0</v>
      </c>
      <c s="6" t="n" r="C15">
        <v>0</v>
      </c>
      <c s="6" t="n" r="D15">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01</v>
      </c>
      <c s="2" t="s" r="B1">
        <v>1</v>
      </c>
    </row>
    <row r="2" spans="1:2">
      <c s="2" t="s" r="B2">
        <v>2</v>
      </c>
    </row>
    <row r="3" spans="1:2">
      <c s="3" t="s" r="A3">
        <v>102</v>
      </c>
    </row>
    <row r="4" spans="1:2">
      <c s="4" t="s" r="A4">
        <v>103</v>
      </c>
      <c s="4" t="s" r="B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05</v>
      </c>
      <c s="2" t="s" r="B1">
        <v>1</v>
      </c>
    </row>
    <row r="2" spans="1:2">
      <c s="2" t="s" r="B2">
        <v>2</v>
      </c>
    </row>
    <row r="3" spans="1:2">
      <c s="3" t="s" r="A3">
        <v>106</v>
      </c>
    </row>
    <row r="4" spans="1:2">
      <c s="4" t="s" r="A4">
        <v>107</v>
      </c>
      <c s="4" t="s" r="B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s)</vt:lpstr>
      <vt:lpstr>STATEMENT OF OPERATIONS</vt:lpstr>
      <vt:lpstr>STATEMENT OF CHANGES IN STOCKHO</vt:lpstr>
      <vt:lpstr>STATEMENT OF CHANGES IN STOCKH6</vt:lpstr>
      <vt:lpstr>STATEMENT OF CASH FLOWS</vt:lpstr>
      <vt:lpstr>NOTE 1 - ORGANIZATION AND DESCR</vt:lpstr>
      <vt:lpstr>NOTE 2 - SUMMARY OF SIGNIFICANT</vt:lpstr>
      <vt:lpstr>NOTE 3 - IMPACT OF NEW ACCOUNTI</vt:lpstr>
      <vt:lpstr>NOTE 4 - GOING CONCERN</vt:lpstr>
      <vt:lpstr>NOTE 5 - E-COMMERCE SERVICES RE</vt:lpstr>
      <vt:lpstr>NOTE 6 - INCOME TAXES</vt:lpstr>
      <vt:lpstr>NOTE 7 - RELATED PARTY BALANCES</vt:lpstr>
      <vt:lpstr>NOTE 8 - STOCKHOLDER'S EQUITY</vt:lpstr>
      <vt:lpstr>NOTE 9 - SUBSEQUENT EVENTS</vt:lpstr>
      <vt:lpstr>Accounting Policies, by Policy </vt:lpstr>
      <vt:lpstr>NOTE 5 - E-COMMERCE SERVICES 18</vt:lpstr>
      <vt:lpstr>NOTE 6 - INCOME TAXES (Tables)</vt:lpstr>
      <vt:lpstr>NOTE 1 - ORGANIZATION AND DES20</vt:lpstr>
      <vt:lpstr>NOTE 5 - E-COMMERCE SERVICES 21</vt:lpstr>
      <vt:lpstr>NOTE 6 - INCOME TAXES (Details)</vt:lpstr>
      <vt:lpstr>NOTE 6 - INCOME TAXES (Detail23</vt:lpstr>
      <vt:lpstr>NOTE 6 - INCOME TAXES (Detail24</vt:lpstr>
      <vt:lpstr>NOTE 7 - RELATED PARTY BALANC25</vt:lpstr>
      <vt:lpstr>NOTE 8 - STOCKHOLDER'S EQUITY (</vt:lpstr>
      <vt:lpstr>Uncategorized Items - mel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4:02:54Z</dcterms:created>
  <dcterms:modified xmlns:dcterms="http://purl.org/dc/terms/" xmlns:xsi="http://www.w3.org/2001/XMLSchema-instance" xsi:type="dcterms:W3CDTF">2015-07-15T14:02:54Z</dcterms:modified>
  <dc:title xmlns:dc="http://purl.org/dc/elements/1.1/">Untitled</dc:title>
  <dc:description xmlns:dc="http://purl.org/dc/elements/1.1/"/>
  <dc:subject xmlns:dc="http://purl.org/dc/elements/1.1/"/>
  <cp:keywords/>
  <cp:category/>
</cp:coreProperties>
</file>